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WO HANDS CORPORATION. - Consol" sheetId="2" state="visible" r:id="rId2"/>
    <sheet xmlns:r="http://schemas.openxmlformats.org/officeDocument/2006/relationships" name="Statement of Financial Position" sheetId="3" state="visible" r:id="rId3"/>
    <sheet xmlns:r="http://schemas.openxmlformats.org/officeDocument/2006/relationships" name="TWO HANDS CORPORATION - Consoli" sheetId="4" state="visible" r:id="rId4"/>
    <sheet xmlns:r="http://schemas.openxmlformats.org/officeDocument/2006/relationships" name="TWO HANDS CORPORATION - Consol5" sheetId="5" state="visible" r:id="rId5"/>
    <sheet xmlns:r="http://schemas.openxmlformats.org/officeDocument/2006/relationships" name="TWO HANDS CORPORATION - Consol6"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Convertible Notes" sheetId="9" state="visible" r:id="rId9"/>
    <sheet xmlns:r="http://schemas.openxmlformats.org/officeDocument/2006/relationships" name="Note 4 - Notes Payable" sheetId="10" state="visible" r:id="rId10"/>
    <sheet xmlns:r="http://schemas.openxmlformats.org/officeDocument/2006/relationships" name="Note 5 - Due To Related Party" sheetId="11" state="visible" r:id="rId11"/>
    <sheet xmlns:r="http://schemas.openxmlformats.org/officeDocument/2006/relationships" name="Note 6 - Income Taxes" sheetId="12" state="visible" r:id="rId12"/>
    <sheet xmlns:r="http://schemas.openxmlformats.org/officeDocument/2006/relationships" name="Note 7 - Stockholders' Equity" sheetId="13" state="visible" r:id="rId13"/>
    <sheet xmlns:r="http://schemas.openxmlformats.org/officeDocument/2006/relationships" name="Note 8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6 - Income Taxes_ Schedule" sheetId="29" state="visible" r:id="rId29"/>
    <sheet xmlns:r="http://schemas.openxmlformats.org/officeDocument/2006/relationships" name="Note 6 - Income Taxes_ Schedu30" sheetId="30" state="visible" r:id="rId30"/>
    <sheet xmlns:r="http://schemas.openxmlformats.org/officeDocument/2006/relationships" name="Note 3 - Convertible Notes (Det" sheetId="31" state="visible" r:id="rId31"/>
    <sheet xmlns:r="http://schemas.openxmlformats.org/officeDocument/2006/relationships" name="Note 4 - Notes Payable (Details" sheetId="32" state="visible" r:id="rId32"/>
    <sheet xmlns:r="http://schemas.openxmlformats.org/officeDocument/2006/relationships" name="Note 5 - Due To Related Party (" sheetId="33" state="visible" r:id="rId33"/>
    <sheet xmlns:r="http://schemas.openxmlformats.org/officeDocument/2006/relationships" name="Note 6 - Income Taxes_ Schedu34" sheetId="34" state="visible" r:id="rId34"/>
    <sheet xmlns:r="http://schemas.openxmlformats.org/officeDocument/2006/relationships" name="Note 6 - Income Taxes_ Schedu35" sheetId="35" state="visible" r:id="rId35"/>
    <sheet xmlns:r="http://schemas.openxmlformats.org/officeDocument/2006/relationships" name="Note 7 - Stockholders' Equity (" sheetId="36" state="visible" r:id="rId36"/>
  </sheets>
  <definedNames/>
  <calcPr calcId="124519" fullCalcOnLoad="1"/>
</workbook>
</file>

<file path=xl/sharedStrings.xml><?xml version="1.0" encoding="utf-8"?>
<sst xmlns="http://schemas.openxmlformats.org/spreadsheetml/2006/main" uniqueCount="274">
  <si>
    <t>Document and Entity Information - USD ($)</t>
  </si>
  <si>
    <t>12 Months Ended</t>
  </si>
  <si>
    <t>Dec. 31, 2017</t>
  </si>
  <si>
    <t>Jun. 30, 2017</t>
  </si>
  <si>
    <t>Document and Entity Information:</t>
  </si>
  <si>
    <t>Entity Registrant Name</t>
  </si>
  <si>
    <t>TWO HANDS Corp</t>
  </si>
  <si>
    <t>Document Type</t>
  </si>
  <si>
    <t>10-K</t>
  </si>
  <si>
    <t>Document Period End Date</t>
  </si>
  <si>
    <t>Dec. 31,
		2017</t>
  </si>
  <si>
    <t>Trading Symbol</t>
  </si>
  <si>
    <t>twoh</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WO HANDS CORPORATION. - Consolidated Balance Sheets - USD ($)</t>
  </si>
  <si>
    <t>Dec. 31, 2016</t>
  </si>
  <si>
    <t>Current Assets:</t>
  </si>
  <si>
    <t>Cash</t>
  </si>
  <si>
    <t>Accounts and sundry receivable, net</t>
  </si>
  <si>
    <t>TOTAL CURRENT ASSETS</t>
  </si>
  <si>
    <t>Property and equipment, net</t>
  </si>
  <si>
    <t>Total Assets</t>
  </si>
  <si>
    <t>Current Liabilities:</t>
  </si>
  <si>
    <t>Accounts payable and accrued liabilities</t>
  </si>
  <si>
    <t>Convertible notes, net</t>
  </si>
  <si>
    <t>[1]</t>
  </si>
  <si>
    <t>Notes payable</t>
  </si>
  <si>
    <t>Due to related parties</t>
  </si>
  <si>
    <t>Total Current Liabilities</t>
  </si>
  <si>
    <t>TOTAL LIABILITIES</t>
  </si>
  <si>
    <t>Commitments and Contingencies</t>
  </si>
  <si>
    <t xml:space="preserve"> </t>
  </si>
  <si>
    <t>Stockholders' Deficit</t>
  </si>
  <si>
    <t>Preferred stock</t>
  </si>
  <si>
    <t>Common stock</t>
  </si>
  <si>
    <t>Shares to be issued</t>
  </si>
  <si>
    <t>Additional paid-in capital</t>
  </si>
  <si>
    <t>Accumulated deficit</t>
  </si>
  <si>
    <t>TOTAL STOCKHOLDERS' DEFICIT</t>
  </si>
  <si>
    <t>TOTAL LIABILITIES AND STOCKHOLDERS' DEFICIT</t>
  </si>
  <si>
    <t>Convertible notes, net of unamortized debt discount of $0 and $26,173,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WO HANDS CORPORATION - Consolidated Statements of Operations - USD ($)</t>
  </si>
  <si>
    <t>Income Statement</t>
  </si>
  <si>
    <t>Sales</t>
  </si>
  <si>
    <t>Cost of sales</t>
  </si>
  <si>
    <t>Gross profit</t>
  </si>
  <si>
    <t>Operating Expenses:</t>
  </si>
  <si>
    <t>Bad debts</t>
  </si>
  <si>
    <t>General and administrative</t>
  </si>
  <si>
    <t>Stock-based compensation- services</t>
  </si>
  <si>
    <t>Stock-based compensation- salaries</t>
  </si>
  <si>
    <t>TOTAL OPERATING EXPENSES</t>
  </si>
  <si>
    <t>Loss from operations</t>
  </si>
  <si>
    <t>Other income (loss)</t>
  </si>
  <si>
    <t>Gain on extinguishment of debt</t>
  </si>
  <si>
    <t>Accretion of debt discount and interest expense</t>
  </si>
  <si>
    <t>Total other income (expense)</t>
  </si>
  <si>
    <t>Net loss for the year</t>
  </si>
  <si>
    <t>Net loss per comon share- basic</t>
  </si>
  <si>
    <t>Weighted average number of common shares outstanding- basic</t>
  </si>
  <si>
    <t>TWO HANDS CORPORATION - Consolidated Statements of Stockholders' Equity (Deficit) - USD ($)</t>
  </si>
  <si>
    <t>Total</t>
  </si>
  <si>
    <t>Common Stock</t>
  </si>
  <si>
    <t>Additional Paid-in Capital</t>
  </si>
  <si>
    <t>Stock Payable</t>
  </si>
  <si>
    <t>Deficit</t>
  </si>
  <si>
    <t>Balance, Value at Dec. 31, 2015</t>
  </si>
  <si>
    <t>Balance, Shares at Dec. 31, 2015</t>
  </si>
  <si>
    <t>Common stock issued for services, Value</t>
  </si>
  <si>
    <t>Common stock issued for services, Shares</t>
  </si>
  <si>
    <t>Common stock issued to settle notes payable, Value</t>
  </si>
  <si>
    <t>Common stock issued to settle notes payable, Shares</t>
  </si>
  <si>
    <t>Common stock issued to settle officer compensation payable, Value</t>
  </si>
  <si>
    <t>Common stock issued to settle officer compensation payable, Shares</t>
  </si>
  <si>
    <t>Stock-based officer compensation</t>
  </si>
  <si>
    <t>Beneficial conversion feature</t>
  </si>
  <si>
    <t>Gain on settlement of debt - related party</t>
  </si>
  <si>
    <t>Cancellation of stock, Value</t>
  </si>
  <si>
    <t>Net loss</t>
  </si>
  <si>
    <t>Balance, Value at Dec. 31, 2016</t>
  </si>
  <si>
    <t>Balance, Shares at Dec. 31, 2016</t>
  </si>
  <si>
    <t>Balance, Value at Dec. 31, 2017</t>
  </si>
  <si>
    <t>Balance, Shares at Dec. 31, 2017</t>
  </si>
  <si>
    <t>TWO HANDS CORPORATION - Consolidated Statements of Cash Flows - USD ($)</t>
  </si>
  <si>
    <t>Cash flows from operating activities:</t>
  </si>
  <si>
    <t>Adjustments to reconcile net loss to cash used in operating activities:</t>
  </si>
  <si>
    <t>Depreciation and amortization</t>
  </si>
  <si>
    <t>Stock based compensation</t>
  </si>
  <si>
    <t>Accretion of debt discount</t>
  </si>
  <si>
    <t>Change in operating assets and liabilities:</t>
  </si>
  <si>
    <t>Decrease (increase) in accounts receivable</t>
  </si>
  <si>
    <t>Decrease in prepaid expenses</t>
  </si>
  <si>
    <t>Decrease in deferred revenue</t>
  </si>
  <si>
    <t>Increase in accounts payable and accrued liabilities</t>
  </si>
  <si>
    <t>Net Cash provided by (used in) operating activities</t>
  </si>
  <si>
    <t>Cash flows from investing activities:</t>
  </si>
  <si>
    <t>Purchase of fixed assets</t>
  </si>
  <si>
    <t>Net cash (used in) investing activities</t>
  </si>
  <si>
    <t>Cash flows from financing activities:</t>
  </si>
  <si>
    <t>Repayment of advances</t>
  </si>
  <si>
    <t>Advances by related party</t>
  </si>
  <si>
    <t>Repayment of advances to related party</t>
  </si>
  <si>
    <t>Proceeds from notes payable</t>
  </si>
  <si>
    <t>Net Cash provided by (used in) financing activities</t>
  </si>
  <si>
    <t>Net change in cash</t>
  </si>
  <si>
    <t>Cash, beginning of period</t>
  </si>
  <si>
    <t>Cash, end of period</t>
  </si>
  <si>
    <t>Cash paid during the period</t>
  </si>
  <si>
    <t>Interest paid</t>
  </si>
  <si>
    <t>Income tax paid</t>
  </si>
  <si>
    <t>Supplemental disclosure of non-cash investing and financing activities</t>
  </si>
  <si>
    <t>Issue of shares to settle convertible notes</t>
  </si>
  <si>
    <t>Issue of shares to settle accrued liabilities</t>
  </si>
  <si>
    <t>Note 1 - Nature of Operations</t>
  </si>
  <si>
    <t>Notes</t>
  </si>
  <si>
    <t xml:space="preserve">NOTE 1 - NATURE OF OPERATIONS Two Hands Corporation (formerly Innovative Product Opportunities Inc.) (the "Company") was incorporated on April 3, 2009 in the State of Delaware and established a fiscal year end of December 31. From inception (April 3, 2009) until June 30, 2014 our business was a product development firm creating products designed, prototyped and produced in numerous industries including consumer and household goods, office products, furniture, and toys On March 1, 2012 the Company entered into a license agreement with Szar International, Inc. (dba Cigar &amp; Spirits Magazine) (Cigar &amp; Spirits). The agreement granted the Company the right to market the products of Cigar &amp; Spirits including but not limited to the sales, promotion, and advertising vehicles of the Magazine. On July 8, 2013, The Company received written notice that Cigar &amp; Spirits will cancel the license agreement on August 1, 2013. Since July 1, 2014, our business is a research and product development firm. Over the past few years we have specialized in computer vision and gesture recognition technologies. We have leveraged our relationship with our product development team of programmers and designers to implement our vision for building a state of the art co-parenting application due to launch in the second quarter of 2018. The operations of the business are carried on by a 100% owned subsidiary, I8 Interactive Corporation, a company incorporated under the laws of Ontario, </t>
  </si>
  <si>
    <t>Note 2 - Summary of Significant Accounting Policies</t>
  </si>
  <si>
    <t xml:space="preserve">NOTE 2 - SUMMARY OF SIGNIFICANT ACCOUNTING POLICIES 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GOING CONCERN The Company's financial statements are prepared in accordance with generally accepted accounting principles applicable to a going concern. This contemplates the realization of assets and the liquidation of liabilities in the normal course of business. During the year ended December 31, 2017, the Company incurred a net loss of $877,867 and used cash in operating activities of $161,414, and at December 31, 2017, had a stockholders deficit of $696,706.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 PRINCIPLES OF CONSOLIDATION The consolidated financial statements include the accounts of the Company and its wholly owned subsidiary, I8 Interactive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In the year of acquisition, one half the normal rate of depreciation is provided.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December 31, 2017 and 2016, we excluded the common stock issuable upon conversion of convertible promissory notes of 206,301,000 shares and 180,201,000 shares, respectively, as their effect would have been anti-dilutive. 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 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Company has not adopted a stock option plan and has not granted any stock options. COMPREHENSIVE INCOME (LOSS) 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 FAIR VALUE OF FINANCIAL INSTRUMENTS The Companys financial instruments such as cash, accounts and sundry receivable, accounts payable and accrued liabilities, convertible notes, notes payable and due to related parties are reported at cost, which approximates fair value due to the short term nature of these financial instruments. 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Note 3 - Convertible Notes</t>
  </si>
  <si>
    <t>NOTE 3  CONVERTIBLE NOTES On June 10, 2014, the Company agreed to amend and add certain terms to unsecured, non-interest bearing promissory notes payable on demand issued to The Cellular Connection Ltd. issued during the period from February 22, 2013 to June 10, 2014 with a total carrying value $42,189. Under the terms of the Side Letter Agreement, the issue price of the Note is $42,189 with a face value of $54,193 and interest rate 20% per year. The terms of the Note include a fixed conversion price of $0.40 per share of Companys common stock and a maturity date of December 31, 2014. The amendment of the terms of the Note resulted in a beneficial conversion feature of $42,189. The beneficial conversion feature of $42,189 is included in additional paid-in capital. The Note allows for the lender to secure a portion of the Company assets up to 200% of the face value of the note. On June 20 and 26, 2014 the Company elected to convert $5,500 of principal into 13,750 shares of the Company's common stock. In accordance with the original terms of the Side Letter Agreement, the convertible note was renewed on January 1, 2015, the face value increased by 20% and the maturity date was extended to December 31, 2015. From January 1 to December 31, 2015, the Company elected to convert $31,932 of principal and interest of a convertible note due to The Cellular Connection Ltd. into 159,660 shares of common stock of the Company at a fixed conversion price of $0.20 per share. In accordance with the original terms of the Side Letter Agreement, the convertible note was renewed on January 1, 2016, the face value increased by 20% and the maturity date was extended to December 31, 2016. On March 21, 2016 the Company elected to convert $16,750 of principal and interest of a convertible note due to The Cellular Connection Ltd. into 83,750 shares of common stock of the Company at a fixed conversion price of $0.20 per share. On September 1, 2016 the Company elected to convert $2,000 of principal and interest of a convertible note due to The Cellular Connection Ltd. into 20,000,000 shares of common stock of the Company at a fixed conversion price of $0.0001 per share. In accordance with the original terms of the Side Letter Agreement, the convertible note was renewed on January 1, 2017, the face value increased by 20% and the maturity date was extended to December 31, 2017. The consolidated statement of operations includes interest expense of $2,610 and $5,300 for the year ended December 31, 2017 and 2016, respectively. At December 31, 2017 and December 31, 2016 the carrying amount of the June 10, 2014 Note is $15,660 (face value of $15,660 less $0 unamortized discount) and $13,050, respectively. On June 10, 2014, the Company entered into a Side Letter Agreement with Dorset Solutions Inc. to amend and add certain terms to invoices issued for services during the period from August 21, 2012 to May 17, 2014 with a total carrying value $17,150. Under the terms of the Side Letter Agreement, the issue price of the Note is $17,150 with a face value of $22,295 and interest rate 20% per year. The terms of the Note include a fixed conversion price of $0.40 per share of Companys common stock and a maturity date of December 31, 2014. The amendment of the terms of the Note resulted in a beneficial conversion feature of $17,150. The beneficial conversion feature of $17,150 is included in additional paid-in capital. The Note allows for the lender to secure a portion of the Company assets up to 200% of the face value of the note. In accordance with the original terms of the Side Letter Agreement, the convertible note was renewed on January 1, 2015, the face value increased by 20% and the maturity date was extended to December 31, 2015. In accordance with the original terms of the Side Letter Agreement, the convertible note was renewed on January 1, 2016, the face value increased by 20% and the maturity date was extended to December 31, 2016. The consolidated statement of operations includes interest expense of $0 and $5,351 for the years ended December 31, 2017 and 2016, respectively. On September 1, 2016, Dorset Solutions Inc. assigned the Side Letter Agreement dated June 10, 2014 and additional invoices for services from the period from May 19, 2015 to November 22, 2015 with a total carrying value $38,830 to Great Basin Management Inc. (Great Basin). In addition on September 1, 2016, the Company entered into a Side Letter Agreement with the Great Basin to amend and add certain terms to the Side Letter Agreement and to invoices issued for services. Under the terms of the amended Side Letter Agreement, the issue price of the Note is $32,464 and interest rate 20% per year. The terms of the Note include a fixed conversion price of $0.000812 per share of Companys common stock and a maturity date of December 31, 2016. The amendment of the terms of the Note resulted in a beneficial conversion feature of $19,520. The beneficial conversion feature of $19,520 is included in additional paid-in capital. The modification of the Note has been accounted for as debt extinguishment and the issuance of a new debt instrument. Accordingly, in connection with extinguishment of the original debt, the Company recognized a $6,366 gain in the consolidated statement of operations. The Note allows for the lender to secure a portion of the Company assets up to 200% of the face value of the note. On September 1, 2016 the Company elected to convert $32,464 of principal and interest of the convertible note due to Great Basin into 40,000,000 shares of common stock of the Company at a fixed conversion price of $0.000812 per share. As a result, the convertible note was fully settled. The consolidated statement of operations includes interest expense of $19,520 for the year ended December 31, 2016. On June 10, 2014, the Company entered into Side Letter Agreement with the Doug Clark, former Chief Executive Officer, to amend and add certain terms to the related party advances of $82,495 for the period from March 2009 to June 2014 and officer and director compensation accrued and unpaid of $137,000 for the period October 1, 2013 to May 19, 2014. Under the terms of the Side Letter Agreement, the issue price of the Note is $219,495 with a face value of $272,038 and interest rate 20% per year. The terms of the Note include a fixed conversion price of $0.40 per share of Companys common stock and a maturity date of December 31, 2014. The amendment of the terms of the Note resulted in a beneficial conversion feature of $219,495. The beneficial conversion feature of $219,495 is included in additional paid-in capital. The Note allows for the lender to secure a portion of the Company assets up to 200% of the face value of the note. In accordance with the original terms of the Side Letter Agreement, the convertible note was renewed on January 1, 2015, the face value increased by 20% and the maturity date was extended to December 31, 2015. From January 1 to December 31, 2015, the Company elected to convert $14,688 of principal and interest of a convertible note due to Doug Clark into 36,719 shares of common stock of the Company at a fixed conversion price of $0.40 per share. In accordance with the original terms of the Side Letter Agreement, the convertible note was renewed on January 1, 2016, the face value increased by 20% and the maturity date was extended to December 31, 2016. The consolidated statement of operations includes interest expense of $0 and $62,352 for the years ended December 31, 2017 and 2016, respectively. On September 1, 2016, Doug Clark, former Chief Executive Officer and related party, assigned the Side Letter Agreement dated June 10, 2014 with a total carrying value $382,016 to DC Design Inc. (DC Design). In addition on September 1, 2016, the Company entered into an amended Side Letter Agreement with DC Design to amend and add certain terms to the Side Letter Agreement and advances from the period from June 25, 2014 to December 24, 2014. Under the terms of the amended Side Letter Agreement, the issue price of the Note is $174,252 and interest rate 20% per year. The terms of the Note include a fixed conversion price of $0.003 per share of Companys common stock and a maturity date of December 31, 2017. The modification of the Note has been accounted for as debt extinguishment and the issuance of a new debt instrument. Accordingly, in connection with extinguishment of the original debt, the Company recognized a $207,764 gain with a related party as an increase in additional paid-in capital in the consolidated statement of equity. The Note allows for the lender to secure a portion of the Company assets up to 200% of the face value of the note. On September 1, 2016 the Company elected to convert $60,000 of principal and interest of the convertible note due to DC Design into 20,000,000 shares of common stock of the Company at a fixed conversion price of $0.003 per share. The consolidated statement of operations includes interest expense of $26,173 for the year ended December 31, 2016. At December 31, 2017 and 2016, the carrying amount of the September 1, 2016 Note is $149,102 (face value of $149,102 less $0 unamortized discount) and $122,929 (face value of $149,102 less $26,173 unamortized discount), respectively.</t>
  </si>
  <si>
    <t>Note 4 - Notes Payable</t>
  </si>
  <si>
    <t>NOTE 4 - NOTES PAYABLE As of December 31, 2017 and 2016, notes payable due to Stuart Turk and The Cellular Connection Limited, a corporation controlled by Stuart Turk, totaling $258,995 and $105,048, respectively, were outstanding. The balances are non-interest bearing, unsecured and have no specified terms of repayment.</t>
  </si>
  <si>
    <t>Note 5 - Due To Related Party</t>
  </si>
  <si>
    <t>NOTE 5  DUE TO RELATED PARTY As of December 31, 2017 and December 31, 2016 advances of $41,734 and $14,799, respectively, were due to Nadav Elituv, the Company's Chief Executive Officer. The balance is non-interest bearing, unsecured and have no specified terms of repayment. Employment Agreements On July 1, 2015, the Company executed an employment agreement for the period from July 1, 2015 to June 30, 2016 with Nadav Elituv, the Chief Executive Officer of the Company whereby the Company shall pay 25,000 shares of Common Stock of the Company with a fair value of $5,000 ($0.20 per share) and an annual salary of $360,000 payable monthly on the first day of each month from available funds. On July 1, 2016, the Company executed an employment agreement for the period from July 1, 2016 to June 30, 2017 with Nadav Elituv, the Chief Executive Officer of the Company whereby the Company shall pay 7,500 shares of Common Stock of the Company with a fair value of $1,500 ($0.20 per share) and an annual salary of $360,000 payable monthly on the first day of each month from available funds. On July 1, 2017, the Company executed an employment agreement for the period from July 1, 2017 to June 30, 2018 with Nadav Elituv, the Chief Executive Officer of the Company whereby the Company shall pay 10,000,000 shares of Common Stock of the Company with a fair value of $926,000 ($0.0926 per share). Stock-based compensation  salaries expense related to these employment agreements for the years ended December 31, 2017 and 2016 is $463,750 and $3,250, respectively. Stock-based compensation  salaries expense is recognized ratably over the requisite service period.</t>
  </si>
  <si>
    <t>Note 6 - Income Taxes</t>
  </si>
  <si>
    <t>NOTE 6 - INCOME TAXES A reconciliation of the provision for income taxes at the United States federal statutory rate compared to the Companys income tax expense as reported is as follows: 2017 2016 Net loss before income taxes per consolidated financial statements $ (877,867) $ (769,887) Income tax rate 35% 35% Income tax recovery (307,300) (268,800) Non-deductible share-based payments 162,300 90,700 Non-deductible interest 10,100 38,600 Valuation allowance change 134,900 139,500 Income tax expense (recovery) $ - $ - The significant component of deferred income tax assets at December 31, 2017 and 2016 is as follows: 2017 2016 Net operating loss carry-forward $ 306,800 $ 373,300 Valuation allowance (306,800) (373,300) Net deferred income tax asset $ - $ - During the ended December 31, 2017, the deferred tax asset was decreased by $201,400 for the reduction in the enacted U.S Federal corporate tax rate to 21% in 2018.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December 31, 2017 and 2016 the Company has no unrecognized income tax benefits. The Companys policy for classifying interest and penalties associated with unrecognized income tax benefits is to include such items as tax expense. No interest or penalties have been recorded during the year ended December 31, 2017 and 2016 and no interest or penalties have been accrued as of November December 31, 2017 and 2016. As of December 31, 2017 and 2016, the Company did not have any amounts recorded pertaining to uncertain tax positions. The tax years from 2009 and forward remain open to examination by federal and state authorities due to net operating loss and credit carryforwards. The Company is currently not under examination by the Internal Revenue Service or any other taxing authorities.</t>
  </si>
  <si>
    <t>Note 7 - Stockholders' Equity</t>
  </si>
  <si>
    <t>NOTE 7 - STOCKHOLDERS' EQUITY The Company is authorized to issue an aggregate of 3,000,000,000 common shares with a par value of $0.0001 per share and 1,000,000 shares of preferred stock with a par value of $0.001 per share. No preferred shares have been issued. On July 26, 2016, pursuant to stockholder consent, our Board of Directors authorized an amendment (the "Amendment") to our Certificate of Incorporation, as amended, to (i) change the name of the Company to Two Hands Corporation and (ii) effect a reverse stock split of the issued and outstanding shares of our common stock, par value $0.0001, on a 1 for 2,000 basis (the "Reverse Stock Split"). We filed the Amendment with the Delaware Secretary of State on July 27, 2016 with an effective date of August 16, 2016. On the Effective Date, each holder of common stock received 1 share of our common stock for each 2,000 shares of our common stock they own immediately prior to the Reverse Stock Split. We did not issue fractional shares in connection with the Reverse Stock Split. Fractional shares were rounded up to the nearest whole share. All share information has been revised to reflect the reverse stock split from the Companys inception. On March 21, 2016 the Company elected to convert $16,750 of principal and interest of a convertible note due to The Cellular Connection Ltd. into 83,750 shares of common stock of the Company at a fixed conversion price of $0.20 per share. On March 22, 2016, the Company agreed to issue 25,000 shares of common stock valued at $70,000 ($2.80 per share) to a consultant as stock-based compensation for development, implementation and maintenance of sound business strategies. On March 22, 2016, the Company and Nadav Elituv, the Chief Executive Officer of the Company, agreed to cancel, for no consideration, 76,750 shares of common stock of the Company held by Nadav Elituv. On June 1, 2016, the Company agreed to issue 50,000 shares of common stock valued at $30,000 ($0.60 per share) to a consultant as stock-based compensation for development, implementation and maintenance of sound business strategies. On September 1, 2016, the Company agreed to issue 200,000,000 shares of common stock valued at $260,000 ($0.0013 per share) to settled accrued liabilities for salary due to the Nadav Elituv, the Chief Executive Officer of the Company. On September 1, 2016, the Company agreed to issue 100,000,000 shares of common stock valued at $130,000 ($0.0013 per share) to several consultants as stock-based compensation for development, implementation and maintenance of sound business strategies. On September 1, 2016, the Company agreed to issue 20,000,000 shares of common stock valued at $26,000 ($0.0013 per share) to a consultant as stock-based compensation for directors fees. On September 1, 2016 the Company elected to convert $32,464 of principal and interest of a convertible note due to Great Basin Management Inc. into 40,000,000 shares of common stock of the Company at a fixed conversion price of $0.000812 per share. On September 1, 2016 the Company elected to convert $60,000 of principal and interest of a convertible note due to DC Design Inc. into 20,000,000 shares of common stock of the Company at a fixed conversion price of $0.003 per share. On September 1, 2016 the Company elected to convert $2,000 of principal and interest of a convertible note due to The Cellular Connection Ltd. into 20,000,000 shares of common stock of the Company at a fixed conversion price of $0.0001 per share. On November 7, 2016 the Company agreed to issue 5,000,000 shares of common stock to settled accrued liabilities of $251,047 for salary and stock payable of $282 due to the Nadav Elituv, the Chief Executive Officer of the Company. Shares to be issued As at December 31, 2017 and December 31, 2016, the Company had total shares to be issued for 5,031,092 shares of common stock and 27,342 shares of common stock, respectively, for stock-based compensation salaries (see Note 5).</t>
  </si>
  <si>
    <t>Note 8 - Subsequent Events</t>
  </si>
  <si>
    <t>NOTE 8  SUBSEQUENT EVENTS On January 8, 2018, the Company entered into Side Letter Agreement (Note) with The Cellular Connection Ltd., to amend and add certain terms to the advances of $14,930 for the period from June 2014 and December 2017. Under the terms of the Note, the issue price of the Note is $14,930 with a face value of $17,916. The terms of the Note include a fixed conversion price of $0.0001 per share of Companys common stock and a maturity date of December 31, 2018.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On January 8, 2018, the Company entered into Side Letter Agreement (Note) with Stuart Turk, to amend and add certain terms to the advances of $244,065 for the period from July 2014 and December 2017. Under the terms of the Note, the issue price of the Note is $244,065 with a face value of $292,878. The terms of the Note include a fixed conversion price of $0.0001 per share of Companys common stock and a maturity date of December 31, 2018.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On February 7, 2018 the Company elected to convert $2,000 of principal and interest of a convertible note due to The Cellular Connection Ltd. into 20,000,000 shares of common stock of the Company at a fixed conversion price of $0.0001 per share. On February 7, 2018, the Company agreed to issue 25,000,000 shares of common stock valued at $177,500 ($0.0071 per share) to settled accrued liabilities for salary due to the Nadav Elituv, the Chief Executive Officer of the Company.</t>
  </si>
  <si>
    <t>Note 2 - Summary of Significant Accounting Policies: Basis of Presentation (Policies)</t>
  </si>
  <si>
    <t>Policies</t>
  </si>
  <si>
    <t>Basis of Presentation</t>
  </si>
  <si>
    <t xml:space="preserve">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t>
  </si>
  <si>
    <t>Note 2 - Summary of Significant Accounting Policies: Going Concern (Policies)</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During the year ended December 31, 2017, the Company incurred a net loss of $877,867 and used cash in operating activities of $161,414, and at December 31, 2017, had a stockholders deficit of $696,706.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t>
  </si>
  <si>
    <t>Note 2 - Summary of Significant Accounting Policies: Principles of Consolidation (Policies)</t>
  </si>
  <si>
    <t>Principles of Consolidation</t>
  </si>
  <si>
    <t>PRINCIPLES OF CONSOLIDATION The consolidated financial statements include the accounts of the Company and its wholly owned subsidiary, I8 Interactive Corporation. All intercompany transactions and balances have been eliminated in consolidation.</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 Summary of Significant Accounting Policies: Cash and Cash Equivalents (Policies)</t>
  </si>
  <si>
    <t>Cash and Cash Equivalents</t>
  </si>
  <si>
    <t>CASH AND CASH EQUIVALENTS For purposes of the statement of cash flows, the Company considers highly liquid financial instruments purchased with a maturity of three months or less to be cash equivalents.</t>
  </si>
  <si>
    <t>Note 2 - Summary of Significant Accounting Policies: Property and Equipment (Policies)</t>
  </si>
  <si>
    <t>Property and Equipment</t>
  </si>
  <si>
    <t>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In the year of acquisition, one half the normal rate of depreciation is provided.</t>
  </si>
  <si>
    <t>Note 2 - Summary of Significant Accounting Policies: Revenue Recognition (Policies)</t>
  </si>
  <si>
    <t>Revenue Recognition</t>
  </si>
  <si>
    <t xml:space="preserve">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t>
  </si>
  <si>
    <t>Note 2 - Summary of Significant Accounting Policies: Income Taxes (Policies)</t>
  </si>
  <si>
    <t>Income Taxes</t>
  </si>
  <si>
    <t>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ote 2 - Summary of Significant Accounting Policies: Net Loss Per Share (Policies)</t>
  </si>
  <si>
    <t>Net Loss Per Share</t>
  </si>
  <si>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December 31, 2017 and 2016, we excluded the common stock issuable upon conversion of convertible promissory notes of 206,301,000 shares and 180,201,000 shares, respectively, as their effect would have been anti-dilutive.</t>
  </si>
  <si>
    <t>Note 2 - Summary of Significant Accounting Policies: Foreign Currency Translation (Policies)</t>
  </si>
  <si>
    <t>Foreign Currency Translation</t>
  </si>
  <si>
    <t>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t>
  </si>
  <si>
    <t>Note 2 - Summary of Significant Accounting Policies: Stock-based Compensation (Policies)</t>
  </si>
  <si>
    <t>Stock-based Compensation</t>
  </si>
  <si>
    <t>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Company has not adopted a stock option plan and has not granted any stock options.</t>
  </si>
  <si>
    <t>Note 2 - Summary of Significant Accounting Policies: Comprehensive Income (loss) (Policies)</t>
  </si>
  <si>
    <t>Comprehensive Income (loss)</t>
  </si>
  <si>
    <t>COMPREHENSIVE INCOME (LOSS) 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t>
  </si>
  <si>
    <t>Note 2 - Summary of Significant Accounting Policies: Fair Value of Financial Instruments (Policies)</t>
  </si>
  <si>
    <t>Fair Value of Financial Instruments</t>
  </si>
  <si>
    <t>FAIR VALUE OF FINANCIAL INSTRUMENTS The Companys financial instruments such as cash, accounts and sundry receivable, accounts payable and accrued liabilities, convertible notes, notes payable and due to related parties are reported at cost, which approximates fair value due to the short term nature of these financial instruments.</t>
  </si>
  <si>
    <t>Note 2 - Summary of Significant Accounting Policies: Recent Accounting Pronouncements (Policies)</t>
  </si>
  <si>
    <t>Recent Accounting Pronouncements</t>
  </si>
  <si>
    <t xml:space="preserve">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Note 6 - Income Taxes: Schedule of Effective Income Tax Rate Reconciliation (Tables)</t>
  </si>
  <si>
    <t>Tables/Schedules</t>
  </si>
  <si>
    <t>Schedule of Effective Income Tax Rate Reconciliation</t>
  </si>
  <si>
    <t xml:space="preserve"> 2017 2016 Net loss before income taxes per consolidated financial statements $ (877,867) $ (769,887) Income tax rate 35% 35% Income tax recovery (307,300) (268,800) Non-deductible share-based payments 162,300 90,700 Non-deductible interest 10,100 38,600 Valuation allowance change 134,900 139,500 Income tax expense (recovery) $ - $ - </t>
  </si>
  <si>
    <t>Note 6 - Income Taxes: Schedule of Deferred Tax Assets and Liabilities (Tables)</t>
  </si>
  <si>
    <t>Schedule of Deferred Tax Assets and Liabilities</t>
  </si>
  <si>
    <t xml:space="preserve"> 2017 2016 Net operating loss carry-forward $ 306,800 $ 373,300 Valuation allowance (306,800) (373,300) Net deferred income tax asset $ - $ - </t>
  </si>
  <si>
    <t>Note 3 - Convertible Notes (Details) - USD ($)</t>
  </si>
  <si>
    <t>Sep. 04, 2016</t>
  </si>
  <si>
    <t>Jan. 02, 2015</t>
  </si>
  <si>
    <t>Jun. 26, 2014</t>
  </si>
  <si>
    <t>Jun. 10, 2014</t>
  </si>
  <si>
    <t>Sep. 02, 2016</t>
  </si>
  <si>
    <t>Sep. 01, 2016</t>
  </si>
  <si>
    <t>Mar. 31, 2016</t>
  </si>
  <si>
    <t>Mar. 21, 2016</t>
  </si>
  <si>
    <t>Dec. 31, 2015</t>
  </si>
  <si>
    <t>May 17, 2014</t>
  </si>
  <si>
    <t>Convertible Note Issued to Doug Clark</t>
  </si>
  <si>
    <t>Debt Conversion, Converted Instrument, Amount</t>
  </si>
  <si>
    <t>Promissory Note Issued from February 22, 2013 to June 10, 2014- The Cellular Connection Ltd.</t>
  </si>
  <si>
    <t>Long-term Debt, Gross</t>
  </si>
  <si>
    <t>Convertible Note- The Ceullular Connection ltd</t>
  </si>
  <si>
    <t>Debt Instrument, Face Amount</t>
  </si>
  <si>
    <t>Debt Instrument, Interest Rate, Stated Percentage</t>
  </si>
  <si>
    <t>20.00%</t>
  </si>
  <si>
    <t>Debt Instrument, Convertible, Conversion Price</t>
  </si>
  <si>
    <t>Debt Instrument, Maturity Date</t>
  </si>
  <si>
    <t>Dec. 31,
		2015</t>
  </si>
  <si>
    <t>Dec. 31,
		2014</t>
  </si>
  <si>
    <t>Adjustments to Additional Paid in Capital, Convertible Debt with Conversion Feature</t>
  </si>
  <si>
    <t>Interest expense</t>
  </si>
  <si>
    <t>Convertible Note- The Cellular Connection ltd</t>
  </si>
  <si>
    <t>Conversion of Principal and Interest</t>
  </si>
  <si>
    <t>Convertible Notes- The Cellular Connection Ltd- Common Stock</t>
  </si>
  <si>
    <t>Debt Conversion, Original Debt, Amount</t>
  </si>
  <si>
    <t>Debt Conversion, Converted Instrument, Shares Issued</t>
  </si>
  <si>
    <t>Convertible Notes - Dorset Solutions</t>
  </si>
  <si>
    <t>Dec. 31,
		2016</t>
  </si>
  <si>
    <t>Accounts Payable</t>
  </si>
  <si>
    <t>Gain on Extinguishment of Debt</t>
  </si>
  <si>
    <t>Accounts Payable - Dorset Solutions</t>
  </si>
  <si>
    <t>Doug Clark Former CEO</t>
  </si>
  <si>
    <t>Due to Other Related Parties, Noncurrent</t>
  </si>
  <si>
    <t>Accounts Payable and Accrued Liabilities, Noncurrent</t>
  </si>
  <si>
    <t>Doug Clark Former CEO | Convertible Note Issued to Doug Clark</t>
  </si>
  <si>
    <t>Note 4 - Notes Payable (Details) - USD ($)</t>
  </si>
  <si>
    <t>Details</t>
  </si>
  <si>
    <t>Other Notes Payable</t>
  </si>
  <si>
    <t>Note 5 - Due To Related Party (Details) - USD ($)</t>
  </si>
  <si>
    <t>Nadav Elituv- CEO</t>
  </si>
  <si>
    <t>Due to related party</t>
  </si>
  <si>
    <t>Note 6 - Income Taxes: Schedule of Effective Income Tax Rate Reconciliation (Details) - USD ($)</t>
  </si>
  <si>
    <t>Income (Loss) from Continuing Operations before Income Taxes, Domestic</t>
  </si>
  <si>
    <t>Effective Income Tax Rate Reconciliation, Percent</t>
  </si>
  <si>
    <t>35.00%</t>
  </si>
  <si>
    <t>Income Tax Expense (Benefit)</t>
  </si>
  <si>
    <t>Non-deductible share-based payments</t>
  </si>
  <si>
    <t>Non-deductible interest</t>
  </si>
  <si>
    <t>Effective Income Tax Rate Reconciliation, Change in Deferred Tax Assets Valuation Allowance, Amount</t>
  </si>
  <si>
    <t>Note 6 - Income Taxes: Schedule of Deferred Tax Assets and Liabilities (Details) - USD ($)</t>
  </si>
  <si>
    <t>Deferred Tax Assets, Operating Loss Carryforwards</t>
  </si>
  <si>
    <t>Deferred Tax Assets, Valuation Allowance</t>
  </si>
  <si>
    <t>Note 7 - Stockholders' Equity (Details) - USD ($)</t>
  </si>
  <si>
    <t>Nov. 07, 2016</t>
  </si>
  <si>
    <t>Jun. 01, 2016</t>
  </si>
  <si>
    <t>Mar. 22, 2016</t>
  </si>
  <si>
    <t>The Cellular Connection Ltd.</t>
  </si>
  <si>
    <t>Interest on Convertible Note</t>
  </si>
  <si>
    <t>Sale of Stock, Price Per Share</t>
  </si>
  <si>
    <t>Consultant</t>
  </si>
  <si>
    <t>Nadav Elituv</t>
  </si>
  <si>
    <t>Consultants</t>
  </si>
  <si>
    <t>Great Basin Management Inc.</t>
  </si>
  <si>
    <t>DC Desig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4413</v>
      </c>
    </row>
    <row r="10" spans="1:3">
      <c r="A10" s="4" t="s">
        <v>16</v>
      </c>
      <c r="B10" s="4" t="s">
        <v>17</v>
      </c>
    </row>
    <row r="11" spans="1:3">
      <c r="A11" s="4" t="s">
        <v>18</v>
      </c>
      <c r="B11" s="5" t="n">
        <v>40621769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4" t="s">
        <v>28</v>
      </c>
    </row>
    <row r="18" spans="1:3">
      <c r="A18" s="4" t="s">
        <v>29</v>
      </c>
      <c r="C18" s="6" t="n">
        <v>18587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8771</v>
      </c>
      <c r="D3" s="6" t="n">
        <v>1280</v>
      </c>
    </row>
    <row r="4" spans="1:4">
      <c r="A4" s="4" t="s">
        <v>34</v>
      </c>
      <c r="D4" s="5" t="n">
        <v>10188</v>
      </c>
    </row>
    <row r="5" spans="1:4">
      <c r="A5" s="4" t="s">
        <v>35</v>
      </c>
      <c r="C5" s="5" t="n">
        <v>18771</v>
      </c>
      <c r="D5" s="5" t="n">
        <v>11468</v>
      </c>
    </row>
    <row r="6" spans="1:4">
      <c r="A6" s="4" t="s">
        <v>36</v>
      </c>
      <c r="C6" s="5" t="n">
        <v>1694</v>
      </c>
    </row>
    <row r="7" spans="1:4">
      <c r="A7" s="4" t="s">
        <v>37</v>
      </c>
      <c r="C7" s="5" t="n">
        <v>20465</v>
      </c>
      <c r="D7" s="5" t="n">
        <v>11468</v>
      </c>
    </row>
    <row r="8" spans="1:4">
      <c r="A8" s="3" t="s">
        <v>38</v>
      </c>
    </row>
    <row r="9" spans="1:4">
      <c r="A9" s="4" t="s">
        <v>39</v>
      </c>
      <c r="C9" s="5" t="n">
        <v>251679</v>
      </c>
      <c r="D9" s="5" t="n">
        <v>38231</v>
      </c>
    </row>
    <row r="10" spans="1:4">
      <c r="A10" s="4" t="s">
        <v>40</v>
      </c>
      <c r="B10" s="4" t="s">
        <v>41</v>
      </c>
      <c r="C10" s="5" t="n">
        <v>164763</v>
      </c>
      <c r="D10" s="5" t="n">
        <v>135979</v>
      </c>
    </row>
    <row r="11" spans="1:4">
      <c r="A11" s="4" t="s">
        <v>42</v>
      </c>
      <c r="C11" s="5" t="n">
        <v>258995</v>
      </c>
      <c r="D11" s="5" t="n">
        <v>105048</v>
      </c>
    </row>
    <row r="12" spans="1:4">
      <c r="A12" s="4" t="s">
        <v>43</v>
      </c>
      <c r="C12" s="5" t="n">
        <v>41734</v>
      </c>
      <c r="D12" s="5" t="n">
        <v>14799</v>
      </c>
    </row>
    <row r="13" spans="1:4">
      <c r="A13" s="4" t="s">
        <v>44</v>
      </c>
      <c r="C13" s="5" t="n">
        <v>717171</v>
      </c>
      <c r="D13" s="5" t="n">
        <v>294057</v>
      </c>
    </row>
    <row r="14" spans="1:4">
      <c r="A14" s="4" t="s">
        <v>45</v>
      </c>
      <c r="C14" s="5" t="n">
        <v>717171</v>
      </c>
      <c r="D14" s="5" t="n">
        <v>294057</v>
      </c>
    </row>
    <row r="15" spans="1:4">
      <c r="A15" s="4" t="s">
        <v>46</v>
      </c>
      <c r="C15" s="4" t="s">
        <v>47</v>
      </c>
      <c r="D15" s="4" t="s">
        <v>47</v>
      </c>
    </row>
    <row r="16" spans="1:4">
      <c r="A16" s="3" t="s">
        <v>48</v>
      </c>
    </row>
    <row r="17" spans="1:4">
      <c r="A17" s="4" t="s">
        <v>49</v>
      </c>
      <c r="C17" s="4" t="s">
        <v>47</v>
      </c>
      <c r="D17" s="4" t="s">
        <v>47</v>
      </c>
    </row>
    <row r="18" spans="1:4">
      <c r="A18" s="4" t="s">
        <v>50</v>
      </c>
      <c r="C18" s="5" t="n">
        <v>40621</v>
      </c>
      <c r="D18" s="5" t="n">
        <v>40621</v>
      </c>
    </row>
    <row r="19" spans="1:4">
      <c r="A19" s="4" t="s">
        <v>51</v>
      </c>
      <c r="C19" s="5" t="n">
        <v>469218</v>
      </c>
      <c r="D19" s="5" t="n">
        <v>5468</v>
      </c>
    </row>
    <row r="20" spans="1:4">
      <c r="A20" s="4" t="s">
        <v>52</v>
      </c>
      <c r="C20" s="5" t="n">
        <v>23247917</v>
      </c>
      <c r="D20" s="5" t="n">
        <v>23247917</v>
      </c>
    </row>
    <row r="21" spans="1:4">
      <c r="A21" s="4" t="s">
        <v>53</v>
      </c>
      <c r="C21" s="5" t="n">
        <v>-24454462</v>
      </c>
      <c r="D21" s="5" t="n">
        <v>-23576595</v>
      </c>
    </row>
    <row r="22" spans="1:4">
      <c r="A22" s="4" t="s">
        <v>54</v>
      </c>
      <c r="C22" s="5" t="n">
        <v>-696706</v>
      </c>
      <c r="D22" s="5" t="n">
        <v>-282589</v>
      </c>
    </row>
    <row r="23" spans="1:4">
      <c r="A23" s="4" t="s">
        <v>55</v>
      </c>
      <c r="C23" s="6" t="n">
        <v>20465</v>
      </c>
      <c r="D23" s="6" t="n">
        <v>11468</v>
      </c>
    </row>
    <row r="24" spans="1:4"/>
    <row r="25" spans="1:4">
      <c r="A25" s="4" t="s">
        <v>41</v>
      </c>
      <c r="B25" s="4" t="s">
        <v>56</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v>
      </c>
      <c r="C1" s="2" t="s">
        <v>31</v>
      </c>
    </row>
    <row r="2" spans="1:3">
      <c r="A2" s="3" t="s">
        <v>58</v>
      </c>
    </row>
    <row r="3" spans="1:3">
      <c r="A3" s="4" t="s">
        <v>59</v>
      </c>
      <c r="B3" s="7" t="n">
        <v>0.001</v>
      </c>
      <c r="C3" s="7" t="n">
        <v>0.001</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3000000000</v>
      </c>
      <c r="C8" s="5" t="n">
        <v>3000000000</v>
      </c>
    </row>
    <row r="9" spans="1:3">
      <c r="A9" s="4" t="s">
        <v>65</v>
      </c>
      <c r="B9" s="5" t="n">
        <v>406217690</v>
      </c>
      <c r="C9" s="5" t="n">
        <v>406217690</v>
      </c>
    </row>
    <row r="10" spans="1:3">
      <c r="A10" s="4" t="s">
        <v>66</v>
      </c>
      <c r="B10" s="5" t="n">
        <v>406217690</v>
      </c>
      <c r="C10" s="5" t="n">
        <v>406217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206</v>
      </c>
      <c r="B1" s="2" t="s">
        <v>207</v>
      </c>
      <c r="C1" s="2" t="s">
        <v>208</v>
      </c>
      <c r="D1" s="2" t="s">
        <v>209</v>
      </c>
      <c r="E1" s="2" t="s">
        <v>210</v>
      </c>
      <c r="F1" s="2" t="s">
        <v>2</v>
      </c>
      <c r="G1" s="2" t="s">
        <v>31</v>
      </c>
      <c r="H1" s="2" t="s">
        <v>211</v>
      </c>
      <c r="I1" s="2" t="s">
        <v>212</v>
      </c>
      <c r="J1" s="2" t="s">
        <v>213</v>
      </c>
      <c r="K1" s="2" t="s">
        <v>214</v>
      </c>
      <c r="L1" s="2" t="s">
        <v>215</v>
      </c>
      <c r="M1" s="2" t="s">
        <v>216</v>
      </c>
    </row>
    <row r="2" spans="1:13">
      <c r="A2" s="4" t="s">
        <v>65</v>
      </c>
      <c r="F2" s="5" t="n">
        <v>406217690</v>
      </c>
      <c r="G2" s="5" t="n">
        <v>406217690</v>
      </c>
    </row>
    <row r="3" spans="1:13">
      <c r="A3" s="4" t="s">
        <v>217</v>
      </c>
    </row>
    <row r="4" spans="1:13">
      <c r="A4" s="4" t="s">
        <v>218</v>
      </c>
      <c r="B4" s="6" t="n">
        <v>174252</v>
      </c>
      <c r="E4" s="6" t="n">
        <v>219495</v>
      </c>
    </row>
    <row r="5" spans="1:13">
      <c r="A5" s="4" t="s">
        <v>219</v>
      </c>
    </row>
    <row r="6" spans="1:13">
      <c r="A6" s="4" t="s">
        <v>220</v>
      </c>
      <c r="E6" s="5" t="n">
        <v>42189</v>
      </c>
    </row>
    <row r="7" spans="1:13">
      <c r="A7" s="4" t="s">
        <v>218</v>
      </c>
      <c r="E7" s="5" t="n">
        <v>42189</v>
      </c>
    </row>
    <row r="8" spans="1:13">
      <c r="A8" s="4" t="s">
        <v>221</v>
      </c>
    </row>
    <row r="9" spans="1:13">
      <c r="A9" s="4" t="s">
        <v>222</v>
      </c>
      <c r="E9" s="6" t="n">
        <v>54193</v>
      </c>
    </row>
    <row r="10" spans="1:13">
      <c r="A10" s="4" t="s">
        <v>223</v>
      </c>
      <c r="E10" s="4" t="s">
        <v>224</v>
      </c>
    </row>
    <row r="11" spans="1:13">
      <c r="A11" s="4" t="s">
        <v>225</v>
      </c>
      <c r="E11" s="9" t="n">
        <v>0.4</v>
      </c>
    </row>
    <row r="12" spans="1:13">
      <c r="A12" s="4" t="s">
        <v>226</v>
      </c>
      <c r="C12" s="4" t="s">
        <v>227</v>
      </c>
      <c r="E12" s="4" t="s">
        <v>228</v>
      </c>
    </row>
    <row r="13" spans="1:13">
      <c r="A13" s="4" t="s">
        <v>229</v>
      </c>
      <c r="E13" s="6" t="n">
        <v>42189</v>
      </c>
    </row>
    <row r="14" spans="1:13">
      <c r="A14" s="4" t="s">
        <v>230</v>
      </c>
      <c r="F14" s="6" t="n">
        <v>2610</v>
      </c>
      <c r="G14" s="6" t="n">
        <v>5300</v>
      </c>
    </row>
    <row r="15" spans="1:13">
      <c r="A15" s="4" t="s">
        <v>231</v>
      </c>
    </row>
    <row r="16" spans="1:13">
      <c r="A16" s="4" t="s">
        <v>220</v>
      </c>
      <c r="F16" s="5" t="n">
        <v>15660</v>
      </c>
      <c r="G16" s="5" t="n">
        <v>13050</v>
      </c>
    </row>
    <row r="17" spans="1:13">
      <c r="A17" s="4" t="s">
        <v>218</v>
      </c>
      <c r="E17" s="5" t="n">
        <v>42189</v>
      </c>
    </row>
    <row r="18" spans="1:13">
      <c r="A18" s="4" t="s">
        <v>225</v>
      </c>
      <c r="K18" s="9" t="n">
        <v>0.2</v>
      </c>
      <c r="L18" s="9" t="n">
        <v>0.2</v>
      </c>
    </row>
    <row r="19" spans="1:13">
      <c r="A19" s="4" t="s">
        <v>232</v>
      </c>
      <c r="I19" s="6" t="n">
        <v>2000</v>
      </c>
      <c r="K19" s="6" t="n">
        <v>16750</v>
      </c>
      <c r="L19" s="6" t="n">
        <v>31932</v>
      </c>
    </row>
    <row r="20" spans="1:13">
      <c r="A20" s="4" t="s">
        <v>65</v>
      </c>
      <c r="I20" s="5" t="n">
        <v>20000000</v>
      </c>
      <c r="K20" s="5" t="n">
        <v>83750</v>
      </c>
      <c r="L20" s="5" t="n">
        <v>159660</v>
      </c>
    </row>
    <row r="21" spans="1:13">
      <c r="A21" s="4" t="s">
        <v>233</v>
      </c>
    </row>
    <row r="22" spans="1:13">
      <c r="A22" s="4" t="s">
        <v>225</v>
      </c>
      <c r="J22" s="8" t="n">
        <v>0.0001</v>
      </c>
    </row>
    <row r="23" spans="1:13">
      <c r="A23" s="4" t="s">
        <v>234</v>
      </c>
      <c r="D23" s="6" t="n">
        <v>5500</v>
      </c>
    </row>
    <row r="24" spans="1:13">
      <c r="A24" s="4" t="s">
        <v>235</v>
      </c>
      <c r="D24" s="5" t="n">
        <v>13750</v>
      </c>
    </row>
    <row r="25" spans="1:13">
      <c r="A25" s="4" t="s">
        <v>236</v>
      </c>
    </row>
    <row r="26" spans="1:13">
      <c r="A26" s="4" t="s">
        <v>218</v>
      </c>
      <c r="B26" s="6" t="n">
        <v>32464</v>
      </c>
      <c r="E26" s="5" t="n">
        <v>17150</v>
      </c>
    </row>
    <row r="27" spans="1:13">
      <c r="A27" s="4" t="s">
        <v>222</v>
      </c>
      <c r="E27" s="6" t="n">
        <v>22295</v>
      </c>
    </row>
    <row r="28" spans="1:13">
      <c r="A28" s="4" t="s">
        <v>223</v>
      </c>
      <c r="E28" s="4" t="s">
        <v>224</v>
      </c>
      <c r="H28" s="4" t="s">
        <v>224</v>
      </c>
    </row>
    <row r="29" spans="1:13">
      <c r="A29" s="4" t="s">
        <v>225</v>
      </c>
      <c r="E29" s="9" t="n">
        <v>0.4</v>
      </c>
      <c r="H29" s="10" t="n">
        <v>0.000812</v>
      </c>
      <c r="I29" s="10" t="n">
        <v>0.000812</v>
      </c>
    </row>
    <row r="30" spans="1:13">
      <c r="A30" s="4" t="s">
        <v>226</v>
      </c>
      <c r="B30" s="4" t="s">
        <v>237</v>
      </c>
      <c r="C30" s="4" t="s">
        <v>227</v>
      </c>
      <c r="E30" s="4" t="s">
        <v>228</v>
      </c>
    </row>
    <row r="31" spans="1:13">
      <c r="A31" s="4" t="s">
        <v>229</v>
      </c>
      <c r="B31" s="6" t="n">
        <v>19520</v>
      </c>
      <c r="E31" s="6" t="n">
        <v>17150</v>
      </c>
    </row>
    <row r="32" spans="1:13">
      <c r="A32" s="4" t="s">
        <v>232</v>
      </c>
      <c r="I32" s="6" t="n">
        <v>32464</v>
      </c>
    </row>
    <row r="33" spans="1:13">
      <c r="A33" s="4" t="s">
        <v>65</v>
      </c>
      <c r="I33" s="5" t="n">
        <v>40000000</v>
      </c>
    </row>
    <row r="34" spans="1:13">
      <c r="A34" s="4" t="s">
        <v>230</v>
      </c>
      <c r="F34" s="5" t="n">
        <v>0</v>
      </c>
      <c r="G34" s="5" t="n">
        <v>5351</v>
      </c>
    </row>
    <row r="35" spans="1:13">
      <c r="A35" s="4" t="s">
        <v>238</v>
      </c>
      <c r="H35" s="6" t="n">
        <v>38830</v>
      </c>
      <c r="M35" s="6" t="n">
        <v>17150</v>
      </c>
    </row>
    <row r="36" spans="1:13">
      <c r="A36" s="4" t="s">
        <v>239</v>
      </c>
      <c r="H36" s="6" t="n">
        <v>6366</v>
      </c>
    </row>
    <row r="37" spans="1:13">
      <c r="A37" s="4" t="s">
        <v>240</v>
      </c>
    </row>
    <row r="38" spans="1:13">
      <c r="A38" s="4" t="s">
        <v>230</v>
      </c>
      <c r="G38" s="5" t="n">
        <v>19520</v>
      </c>
    </row>
    <row r="39" spans="1:13">
      <c r="A39" s="4" t="s">
        <v>241</v>
      </c>
    </row>
    <row r="40" spans="1:13">
      <c r="A40" s="4" t="s">
        <v>220</v>
      </c>
      <c r="F40" s="5" t="n">
        <v>149102</v>
      </c>
      <c r="G40" s="5" t="n">
        <v>122929</v>
      </c>
    </row>
    <row r="41" spans="1:13">
      <c r="A41" s="4" t="s">
        <v>218</v>
      </c>
      <c r="E41" s="6" t="n">
        <v>219495</v>
      </c>
    </row>
    <row r="42" spans="1:13">
      <c r="A42" s="4" t="s">
        <v>225</v>
      </c>
      <c r="E42" s="9" t="n">
        <v>0.4</v>
      </c>
      <c r="H42" s="7" t="n">
        <v>0.003</v>
      </c>
    </row>
    <row r="43" spans="1:13">
      <c r="A43" s="4" t="s">
        <v>232</v>
      </c>
      <c r="E43" s="6" t="n">
        <v>14688</v>
      </c>
      <c r="H43" s="6" t="n">
        <v>60000</v>
      </c>
    </row>
    <row r="44" spans="1:13">
      <c r="A44" s="4" t="s">
        <v>65</v>
      </c>
      <c r="E44" s="5" t="n">
        <v>36719</v>
      </c>
      <c r="H44" s="5" t="n">
        <v>20000000</v>
      </c>
    </row>
    <row r="45" spans="1:13">
      <c r="A45" s="4" t="s">
        <v>230</v>
      </c>
      <c r="F45" s="6" t="n">
        <v>0</v>
      </c>
      <c r="G45" s="6" t="n">
        <v>62352</v>
      </c>
    </row>
    <row r="46" spans="1:13">
      <c r="A46" s="4" t="s">
        <v>239</v>
      </c>
      <c r="H46" s="6" t="n">
        <v>207764</v>
      </c>
    </row>
    <row r="47" spans="1:13">
      <c r="A47" s="4" t="s">
        <v>242</v>
      </c>
      <c r="E47" s="6" t="n">
        <v>82495</v>
      </c>
      <c r="H47" s="6" t="n">
        <v>382016</v>
      </c>
    </row>
    <row r="48" spans="1:13">
      <c r="A48" s="4" t="s">
        <v>243</v>
      </c>
      <c r="E48" s="5" t="n">
        <v>137000</v>
      </c>
    </row>
    <row r="49" spans="1:13">
      <c r="A49" s="4" t="s">
        <v>244</v>
      </c>
    </row>
    <row r="50" spans="1:13">
      <c r="A50" s="4" t="s">
        <v>222</v>
      </c>
      <c r="E50" s="6" t="n">
        <v>272038</v>
      </c>
    </row>
    <row r="51" spans="1:13">
      <c r="A51" s="4" t="s">
        <v>223</v>
      </c>
      <c r="E51" s="4" t="s">
        <v>224</v>
      </c>
      <c r="H51" s="4" t="s">
        <v>224</v>
      </c>
    </row>
    <row r="52" spans="1:13">
      <c r="A52" s="4" t="s">
        <v>225</v>
      </c>
      <c r="E52" s="9" t="n">
        <v>0.4</v>
      </c>
      <c r="H52" s="7" t="n">
        <v>0.003</v>
      </c>
    </row>
    <row r="53" spans="1:13">
      <c r="A53" s="4" t="s">
        <v>226</v>
      </c>
      <c r="B53" s="4" t="s">
        <v>10</v>
      </c>
      <c r="C53" s="4" t="s">
        <v>227</v>
      </c>
      <c r="E53" s="4" t="s">
        <v>2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5</v>
      </c>
      <c r="B1" s="2" t="s">
        <v>2</v>
      </c>
      <c r="C1" s="2" t="s">
        <v>31</v>
      </c>
    </row>
    <row r="2" spans="1:3">
      <c r="A2" s="3" t="s">
        <v>246</v>
      </c>
    </row>
    <row r="3" spans="1:3">
      <c r="A3" s="4" t="s">
        <v>247</v>
      </c>
      <c r="B3" s="6" t="n">
        <v>258995</v>
      </c>
      <c r="C3" s="6" t="n">
        <v>1050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8</v>
      </c>
      <c r="B1" s="2" t="s">
        <v>2</v>
      </c>
      <c r="C1" s="2" t="s">
        <v>31</v>
      </c>
    </row>
    <row r="2" spans="1:3">
      <c r="A2" s="4" t="s">
        <v>249</v>
      </c>
    </row>
    <row r="3" spans="1:3">
      <c r="A3" s="4" t="s">
        <v>250</v>
      </c>
      <c r="B3" s="6" t="n">
        <v>41734</v>
      </c>
      <c r="C3" s="6" t="n">
        <v>147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1</v>
      </c>
    </row>
    <row r="3" spans="1:3">
      <c r="A3" s="3" t="s">
        <v>246</v>
      </c>
    </row>
    <row r="4" spans="1:3">
      <c r="A4" s="4" t="s">
        <v>252</v>
      </c>
      <c r="B4" s="6" t="n">
        <v>-877867</v>
      </c>
      <c r="C4" s="6" t="n">
        <v>-769887</v>
      </c>
    </row>
    <row r="5" spans="1:3">
      <c r="A5" s="4" t="s">
        <v>253</v>
      </c>
      <c r="B5" s="4" t="s">
        <v>254</v>
      </c>
      <c r="C5" s="4" t="s">
        <v>254</v>
      </c>
    </row>
    <row r="6" spans="1:3">
      <c r="A6" s="4" t="s">
        <v>255</v>
      </c>
      <c r="B6" s="6" t="n">
        <v>-307300</v>
      </c>
      <c r="C6" s="6" t="n">
        <v>-268800</v>
      </c>
    </row>
    <row r="7" spans="1:3">
      <c r="A7" s="4" t="s">
        <v>256</v>
      </c>
      <c r="B7" s="5" t="n">
        <v>162300</v>
      </c>
      <c r="C7" s="5" t="n">
        <v>90700</v>
      </c>
    </row>
    <row r="8" spans="1:3">
      <c r="A8" s="4" t="s">
        <v>257</v>
      </c>
      <c r="B8" s="5" t="n">
        <v>10100</v>
      </c>
      <c r="C8" s="5" t="n">
        <v>38600</v>
      </c>
    </row>
    <row r="9" spans="1:3">
      <c r="A9" s="4" t="s">
        <v>258</v>
      </c>
      <c r="B9" s="6" t="n">
        <v>134900</v>
      </c>
      <c r="C9" s="6" t="n">
        <v>139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1</v>
      </c>
    </row>
    <row r="2" spans="1:3">
      <c r="A2" s="3" t="s">
        <v>246</v>
      </c>
    </row>
    <row r="3" spans="1:3">
      <c r="A3" s="4" t="s">
        <v>260</v>
      </c>
      <c r="B3" s="6" t="n">
        <v>306800</v>
      </c>
      <c r="C3" s="6" t="n">
        <v>373300</v>
      </c>
    </row>
    <row r="4" spans="1:3">
      <c r="A4" s="4" t="s">
        <v>261</v>
      </c>
      <c r="B4" s="6" t="n">
        <v>-306800</v>
      </c>
      <c r="C4" s="6" t="n">
        <v>-373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2</v>
      </c>
      <c r="B1" s="2" t="s">
        <v>2</v>
      </c>
      <c r="C1" s="2" t="s">
        <v>31</v>
      </c>
      <c r="D1" s="2" t="s">
        <v>263</v>
      </c>
      <c r="E1" s="2" t="s">
        <v>212</v>
      </c>
      <c r="F1" s="2" t="s">
        <v>264</v>
      </c>
      <c r="G1" s="2" t="s">
        <v>265</v>
      </c>
      <c r="H1" s="2" t="s">
        <v>214</v>
      </c>
    </row>
    <row r="2" spans="1:8">
      <c r="A2" s="4" t="s">
        <v>64</v>
      </c>
      <c r="B2" s="5" t="n">
        <v>3000000000</v>
      </c>
      <c r="C2" s="5" t="n">
        <v>3000000000</v>
      </c>
    </row>
    <row r="3" spans="1:8">
      <c r="A3" s="4" t="s">
        <v>63</v>
      </c>
      <c r="B3" s="8" t="n">
        <v>0.0001</v>
      </c>
      <c r="C3" s="8" t="n">
        <v>0.0001</v>
      </c>
    </row>
    <row r="4" spans="1:8">
      <c r="A4" s="4" t="s">
        <v>60</v>
      </c>
      <c r="B4" s="5" t="n">
        <v>1000000</v>
      </c>
      <c r="C4" s="5" t="n">
        <v>1000000</v>
      </c>
    </row>
    <row r="5" spans="1:8">
      <c r="A5" s="4" t="s">
        <v>59</v>
      </c>
      <c r="B5" s="7" t="n">
        <v>0.001</v>
      </c>
      <c r="C5" s="7" t="n">
        <v>0.001</v>
      </c>
    </row>
    <row r="6" spans="1:8">
      <c r="A6" s="4" t="s">
        <v>65</v>
      </c>
      <c r="B6" s="5" t="n">
        <v>406217690</v>
      </c>
      <c r="C6" s="5" t="n">
        <v>406217690</v>
      </c>
    </row>
    <row r="7" spans="1:8">
      <c r="A7" s="4" t="s">
        <v>50</v>
      </c>
      <c r="B7" s="6" t="n">
        <v>40621</v>
      </c>
      <c r="C7" s="6" t="n">
        <v>40621</v>
      </c>
    </row>
    <row r="8" spans="1:8">
      <c r="A8" s="4" t="s">
        <v>266</v>
      </c>
    </row>
    <row r="9" spans="1:8">
      <c r="A9" s="4" t="s">
        <v>267</v>
      </c>
      <c r="E9" s="6" t="n">
        <v>2000</v>
      </c>
      <c r="H9" s="6" t="n">
        <v>16750</v>
      </c>
    </row>
    <row r="10" spans="1:8">
      <c r="A10" s="4" t="s">
        <v>65</v>
      </c>
      <c r="E10" s="5" t="n">
        <v>20000000</v>
      </c>
      <c r="H10" s="5" t="n">
        <v>83750</v>
      </c>
    </row>
    <row r="11" spans="1:8">
      <c r="A11" s="4" t="s">
        <v>268</v>
      </c>
      <c r="E11" s="8" t="n">
        <v>0.0001</v>
      </c>
      <c r="H11" s="9" t="n">
        <v>0.2</v>
      </c>
    </row>
    <row r="12" spans="1:8">
      <c r="A12" s="4" t="s">
        <v>269</v>
      </c>
    </row>
    <row r="13" spans="1:8">
      <c r="A13" s="4" t="s">
        <v>65</v>
      </c>
      <c r="E13" s="5" t="n">
        <v>20000000</v>
      </c>
      <c r="F13" s="5" t="n">
        <v>50000</v>
      </c>
      <c r="G13" s="5" t="n">
        <v>25000</v>
      </c>
    </row>
    <row r="14" spans="1:8">
      <c r="A14" s="4" t="s">
        <v>50</v>
      </c>
      <c r="E14" s="6" t="n">
        <v>26000</v>
      </c>
      <c r="F14" s="6" t="n">
        <v>30000</v>
      </c>
      <c r="G14" s="6" t="n">
        <v>70000</v>
      </c>
    </row>
    <row r="15" spans="1:8">
      <c r="A15" s="4" t="s">
        <v>270</v>
      </c>
    </row>
    <row r="16" spans="1:8">
      <c r="A16" s="4" t="s">
        <v>65</v>
      </c>
      <c r="D16" s="5" t="n">
        <v>5000000</v>
      </c>
      <c r="E16" s="5" t="n">
        <v>200000000</v>
      </c>
    </row>
    <row r="17" spans="1:8">
      <c r="A17" s="4" t="s">
        <v>50</v>
      </c>
      <c r="D17" s="6" t="n">
        <v>251047</v>
      </c>
      <c r="E17" s="6" t="n">
        <v>260000</v>
      </c>
    </row>
    <row r="18" spans="1:8">
      <c r="A18" s="4" t="s">
        <v>271</v>
      </c>
    </row>
    <row r="19" spans="1:8">
      <c r="A19" s="4" t="s">
        <v>65</v>
      </c>
      <c r="E19" s="5" t="n">
        <v>100000000</v>
      </c>
    </row>
    <row r="20" spans="1:8">
      <c r="A20" s="4" t="s">
        <v>50</v>
      </c>
      <c r="E20" s="6" t="n">
        <v>130000</v>
      </c>
    </row>
    <row r="21" spans="1:8">
      <c r="A21" s="4" t="s">
        <v>272</v>
      </c>
    </row>
    <row r="22" spans="1:8">
      <c r="A22" s="4" t="s">
        <v>267</v>
      </c>
      <c r="E22" s="6" t="n">
        <v>32464</v>
      </c>
    </row>
    <row r="23" spans="1:8">
      <c r="A23" s="4" t="s">
        <v>65</v>
      </c>
      <c r="E23" s="5" t="n">
        <v>40000000</v>
      </c>
    </row>
    <row r="24" spans="1:8">
      <c r="A24" s="4" t="s">
        <v>268</v>
      </c>
      <c r="E24" s="10" t="n">
        <v>0.000812</v>
      </c>
    </row>
    <row r="25" spans="1:8">
      <c r="A25" s="4" t="s">
        <v>273</v>
      </c>
    </row>
    <row r="26" spans="1:8">
      <c r="A26" s="4" t="s">
        <v>267</v>
      </c>
      <c r="E26" s="6" t="n">
        <v>60000</v>
      </c>
    </row>
    <row r="27" spans="1:8">
      <c r="A27" s="4" t="s">
        <v>65</v>
      </c>
      <c r="E27" s="5" t="n">
        <v>20000000</v>
      </c>
    </row>
    <row r="28" spans="1:8">
      <c r="A28" s="4" t="s">
        <v>268</v>
      </c>
      <c r="E28" s="7" t="n">
        <v>0.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v>
      </c>
      <c r="B1" s="2" t="s">
        <v>1</v>
      </c>
    </row>
    <row r="2" spans="1:3">
      <c r="B2" s="2" t="s">
        <v>2</v>
      </c>
      <c r="C2" s="2" t="s">
        <v>31</v>
      </c>
    </row>
    <row r="3" spans="1:3">
      <c r="A3" s="3" t="s">
        <v>68</v>
      </c>
    </row>
    <row r="4" spans="1:3">
      <c r="A4" s="4" t="s">
        <v>69</v>
      </c>
      <c r="B4" s="6" t="n">
        <v>43466</v>
      </c>
      <c r="C4" s="6" t="n">
        <v>133605</v>
      </c>
    </row>
    <row r="5" spans="1:3">
      <c r="A5" s="4" t="s">
        <v>70</v>
      </c>
      <c r="C5" s="5" t="n">
        <v>42914</v>
      </c>
    </row>
    <row r="6" spans="1:3">
      <c r="A6" s="4" t="s">
        <v>71</v>
      </c>
      <c r="B6" s="5" t="n">
        <v>43466</v>
      </c>
      <c r="C6" s="5" t="n">
        <v>90691</v>
      </c>
    </row>
    <row r="7" spans="1:3">
      <c r="A7" s="3" t="s">
        <v>72</v>
      </c>
    </row>
    <row r="8" spans="1:3">
      <c r="A8" s="4" t="s">
        <v>73</v>
      </c>
      <c r="C8" s="5" t="n">
        <v>3992</v>
      </c>
    </row>
    <row r="9" spans="1:3">
      <c r="A9" s="4" t="s">
        <v>74</v>
      </c>
      <c r="B9" s="5" t="n">
        <v>428799</v>
      </c>
      <c r="C9" s="5" t="n">
        <v>502502</v>
      </c>
    </row>
    <row r="10" spans="1:3">
      <c r="A10" s="4" t="s">
        <v>75</v>
      </c>
      <c r="C10" s="5" t="n">
        <v>256000</v>
      </c>
    </row>
    <row r="11" spans="1:3">
      <c r="A11" s="4" t="s">
        <v>76</v>
      </c>
      <c r="B11" s="5" t="n">
        <v>463750</v>
      </c>
      <c r="C11" s="5" t="n">
        <v>3250</v>
      </c>
    </row>
    <row r="12" spans="1:3">
      <c r="A12" s="4" t="s">
        <v>77</v>
      </c>
      <c r="B12" s="5" t="n">
        <v>892549</v>
      </c>
      <c r="C12" s="5" t="n">
        <v>765744</v>
      </c>
    </row>
    <row r="13" spans="1:3">
      <c r="A13" s="4" t="s">
        <v>78</v>
      </c>
      <c r="B13" s="5" t="n">
        <v>-849083</v>
      </c>
      <c r="C13" s="5" t="n">
        <v>-675053</v>
      </c>
    </row>
    <row r="14" spans="1:3">
      <c r="A14" s="3" t="s">
        <v>79</v>
      </c>
    </row>
    <row r="15" spans="1:3">
      <c r="A15" s="4" t="s">
        <v>80</v>
      </c>
      <c r="C15" s="5" t="n">
        <v>6366</v>
      </c>
    </row>
    <row r="16" spans="1:3">
      <c r="A16" s="4" t="s">
        <v>81</v>
      </c>
      <c r="B16" s="5" t="n">
        <v>-28784</v>
      </c>
      <c r="C16" s="5" t="n">
        <v>-101200</v>
      </c>
    </row>
    <row r="17" spans="1:3">
      <c r="A17" s="4" t="s">
        <v>82</v>
      </c>
      <c r="B17" s="5" t="n">
        <v>-28784</v>
      </c>
      <c r="C17" s="5" t="n">
        <v>94834</v>
      </c>
    </row>
    <row r="18" spans="1:3">
      <c r="A18" s="4" t="s">
        <v>83</v>
      </c>
      <c r="B18" s="6" t="n">
        <v>-877867</v>
      </c>
      <c r="C18" s="6" t="n">
        <v>-769887</v>
      </c>
    </row>
    <row r="19" spans="1:3">
      <c r="A19" s="4" t="s">
        <v>84</v>
      </c>
      <c r="B19" s="6" t="n">
        <v>0</v>
      </c>
      <c r="C19" s="9" t="n">
        <v>-0.01</v>
      </c>
    </row>
    <row r="20" spans="1:3">
      <c r="A20" s="4" t="s">
        <v>85</v>
      </c>
      <c r="B20" s="5" t="n">
        <v>406217690</v>
      </c>
      <c r="C20" s="5" t="n">
        <v>1333476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4"/>
    <col customWidth="1" max="6" min="6" width="13"/>
  </cols>
  <sheetData>
    <row r="1" spans="1:6">
      <c r="A1" s="1" t="s">
        <v>86</v>
      </c>
      <c r="B1" s="2" t="s">
        <v>87</v>
      </c>
      <c r="C1" s="2" t="s">
        <v>88</v>
      </c>
      <c r="D1" s="2" t="s">
        <v>89</v>
      </c>
      <c r="E1" s="2" t="s">
        <v>90</v>
      </c>
      <c r="F1" s="2" t="s">
        <v>91</v>
      </c>
    </row>
    <row r="2" spans="1:6">
      <c r="A2" s="4" t="s">
        <v>92</v>
      </c>
      <c r="B2" s="6" t="n">
        <v>-621496</v>
      </c>
      <c r="C2" s="6" t="n">
        <v>113</v>
      </c>
      <c r="D2" s="6" t="n">
        <v>22182599</v>
      </c>
      <c r="E2" s="6" t="n">
        <v>2500</v>
      </c>
      <c r="F2" s="6" t="n">
        <v>-22806708</v>
      </c>
    </row>
    <row r="3" spans="1:6">
      <c r="A3" s="4" t="s">
        <v>93</v>
      </c>
      <c r="C3" s="5" t="n">
        <v>1135690</v>
      </c>
    </row>
    <row r="4" spans="1:6">
      <c r="A4" s="4" t="s">
        <v>94</v>
      </c>
      <c r="B4" s="5" t="n">
        <v>256000</v>
      </c>
      <c r="C4" s="6" t="n">
        <v>12008</v>
      </c>
      <c r="D4" s="5" t="n">
        <v>243992</v>
      </c>
    </row>
    <row r="5" spans="1:6">
      <c r="A5" s="4" t="s">
        <v>95</v>
      </c>
      <c r="C5" s="5" t="n">
        <v>120075000</v>
      </c>
    </row>
    <row r="6" spans="1:6">
      <c r="A6" s="4" t="s">
        <v>96</v>
      </c>
      <c r="B6" s="5" t="n">
        <v>111214</v>
      </c>
      <c r="C6" s="6" t="n">
        <v>8008</v>
      </c>
      <c r="D6" s="5" t="n">
        <v>103206</v>
      </c>
    </row>
    <row r="7" spans="1:6">
      <c r="A7" s="4" t="s">
        <v>97</v>
      </c>
      <c r="C7" s="5" t="n">
        <v>80083750</v>
      </c>
    </row>
    <row r="8" spans="1:6">
      <c r="A8" s="4" t="s">
        <v>98</v>
      </c>
      <c r="B8" s="5" t="n">
        <v>511046</v>
      </c>
      <c r="C8" s="6" t="n">
        <v>20500</v>
      </c>
      <c r="D8" s="5" t="n">
        <v>490828</v>
      </c>
      <c r="E8" s="5" t="n">
        <v>-282</v>
      </c>
    </row>
    <row r="9" spans="1:6">
      <c r="A9" s="4" t="s">
        <v>99</v>
      </c>
      <c r="C9" s="5" t="n">
        <v>205000000</v>
      </c>
    </row>
    <row r="10" spans="1:6">
      <c r="A10" s="4" t="s">
        <v>100</v>
      </c>
      <c r="B10" s="5" t="n">
        <v>3250</v>
      </c>
      <c r="E10" s="5" t="n">
        <v>3250</v>
      </c>
    </row>
    <row r="11" spans="1:6">
      <c r="A11" s="4" t="s">
        <v>101</v>
      </c>
      <c r="B11" s="5" t="n">
        <v>19520</v>
      </c>
      <c r="D11" s="5" t="n">
        <v>19520</v>
      </c>
    </row>
    <row r="12" spans="1:6">
      <c r="A12" s="4" t="s">
        <v>102</v>
      </c>
      <c r="B12" s="5" t="n">
        <v>207764</v>
      </c>
      <c r="D12" s="5" t="n">
        <v>207764</v>
      </c>
    </row>
    <row r="13" spans="1:6">
      <c r="A13" s="4" t="s">
        <v>103</v>
      </c>
      <c r="C13" s="6" t="n">
        <v>-8</v>
      </c>
      <c r="D13" s="5" t="n">
        <v>8</v>
      </c>
    </row>
    <row r="14" spans="1:6">
      <c r="A14" s="4" t="s">
        <v>104</v>
      </c>
      <c r="B14" s="5" t="n">
        <v>-769887</v>
      </c>
      <c r="F14" s="5" t="n">
        <v>-769887</v>
      </c>
    </row>
    <row r="15" spans="1:6">
      <c r="A15" s="4" t="s">
        <v>105</v>
      </c>
      <c r="B15" s="5" t="n">
        <v>-282589</v>
      </c>
      <c r="C15" s="6" t="n">
        <v>40621</v>
      </c>
      <c r="D15" s="5" t="n">
        <v>23247917</v>
      </c>
      <c r="E15" s="5" t="n">
        <v>5468</v>
      </c>
      <c r="F15" s="5" t="n">
        <v>-23576595</v>
      </c>
    </row>
    <row r="16" spans="1:6">
      <c r="A16" s="4" t="s">
        <v>106</v>
      </c>
      <c r="C16" s="5" t="n">
        <v>406217690</v>
      </c>
    </row>
    <row r="17" spans="1:6">
      <c r="A17" s="4" t="s">
        <v>100</v>
      </c>
      <c r="B17" s="5" t="n">
        <v>463750</v>
      </c>
      <c r="E17" s="5" t="n">
        <v>463750</v>
      </c>
    </row>
    <row r="18" spans="1:6">
      <c r="A18" s="4" t="s">
        <v>104</v>
      </c>
      <c r="B18" s="5" t="n">
        <v>-877867</v>
      </c>
      <c r="F18" s="5" t="n">
        <v>-877867</v>
      </c>
    </row>
    <row r="19" spans="1:6">
      <c r="A19" s="4" t="s">
        <v>107</v>
      </c>
      <c r="B19" s="6" t="n">
        <v>-696706</v>
      </c>
      <c r="C19" s="6" t="n">
        <v>40621</v>
      </c>
      <c r="D19" s="6" t="n">
        <v>23247917</v>
      </c>
      <c r="E19" s="6" t="n">
        <v>469218</v>
      </c>
      <c r="F19" s="6" t="n">
        <v>-24454462</v>
      </c>
    </row>
    <row r="20" spans="1:6">
      <c r="A20" s="4" t="s">
        <v>108</v>
      </c>
      <c r="C20" s="5" t="n">
        <v>406217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9</v>
      </c>
      <c r="B1" s="2" t="s">
        <v>1</v>
      </c>
    </row>
    <row r="2" spans="1:3">
      <c r="B2" s="2" t="s">
        <v>2</v>
      </c>
      <c r="C2" s="2" t="s">
        <v>31</v>
      </c>
    </row>
    <row r="3" spans="1:3">
      <c r="A3" s="3" t="s">
        <v>110</v>
      </c>
    </row>
    <row r="4" spans="1:3">
      <c r="A4" s="4" t="s">
        <v>83</v>
      </c>
      <c r="B4" s="6" t="n">
        <v>-877867</v>
      </c>
      <c r="C4" s="6" t="n">
        <v>-769887</v>
      </c>
    </row>
    <row r="5" spans="1:3">
      <c r="A5" s="3" t="s">
        <v>111</v>
      </c>
    </row>
    <row r="6" spans="1:3">
      <c r="A6" s="4" t="s">
        <v>112</v>
      </c>
      <c r="B6" s="5" t="n">
        <v>283</v>
      </c>
      <c r="C6" s="5" t="n">
        <v>144</v>
      </c>
    </row>
    <row r="7" spans="1:3">
      <c r="A7" s="4" t="s">
        <v>73</v>
      </c>
      <c r="C7" s="5" t="n">
        <v>3992</v>
      </c>
    </row>
    <row r="8" spans="1:3">
      <c r="A8" s="4" t="s">
        <v>113</v>
      </c>
      <c r="B8" s="5" t="n">
        <v>463750</v>
      </c>
      <c r="C8" s="5" t="n">
        <v>259250</v>
      </c>
    </row>
    <row r="9" spans="1:3">
      <c r="A9" s="4" t="s">
        <v>80</v>
      </c>
      <c r="C9" s="5" t="n">
        <v>-6366</v>
      </c>
    </row>
    <row r="10" spans="1:3">
      <c r="A10" s="4" t="s">
        <v>114</v>
      </c>
      <c r="B10" s="5" t="n">
        <v>28784</v>
      </c>
      <c r="C10" s="5" t="n">
        <v>101200</v>
      </c>
    </row>
    <row r="11" spans="1:3">
      <c r="A11" s="3" t="s">
        <v>115</v>
      </c>
    </row>
    <row r="12" spans="1:3">
      <c r="A12" s="4" t="s">
        <v>116</v>
      </c>
      <c r="B12" s="5" t="n">
        <v>10188</v>
      </c>
      <c r="C12" s="5" t="n">
        <v>-8314</v>
      </c>
    </row>
    <row r="13" spans="1:3">
      <c r="A13" s="4" t="s">
        <v>117</v>
      </c>
      <c r="C13" s="5" t="n">
        <v>5575</v>
      </c>
    </row>
    <row r="14" spans="1:3">
      <c r="A14" s="4" t="s">
        <v>118</v>
      </c>
      <c r="C14" s="5" t="n">
        <v>-10288</v>
      </c>
    </row>
    <row r="15" spans="1:3">
      <c r="A15" s="4" t="s">
        <v>119</v>
      </c>
      <c r="B15" s="5" t="n">
        <v>213448</v>
      </c>
      <c r="C15" s="5" t="n">
        <v>365853</v>
      </c>
    </row>
    <row r="16" spans="1:3">
      <c r="A16" s="4" t="s">
        <v>120</v>
      </c>
      <c r="B16" s="5" t="n">
        <v>-161414</v>
      </c>
      <c r="C16" s="5" t="n">
        <v>-58841</v>
      </c>
    </row>
    <row r="17" spans="1:3">
      <c r="A17" s="3" t="s">
        <v>121</v>
      </c>
    </row>
    <row r="18" spans="1:3">
      <c r="A18" s="4" t="s">
        <v>122</v>
      </c>
      <c r="B18" s="5" t="n">
        <v>-1977</v>
      </c>
    </row>
    <row r="19" spans="1:3">
      <c r="A19" s="4" t="s">
        <v>123</v>
      </c>
      <c r="B19" s="5" t="n">
        <v>-1977</v>
      </c>
    </row>
    <row r="20" spans="1:3">
      <c r="A20" s="3" t="s">
        <v>124</v>
      </c>
    </row>
    <row r="21" spans="1:3">
      <c r="A21" s="4" t="s">
        <v>125</v>
      </c>
      <c r="C21" s="5" t="n">
        <v>-1979</v>
      </c>
    </row>
    <row r="22" spans="1:3">
      <c r="A22" s="4" t="s">
        <v>126</v>
      </c>
      <c r="B22" s="5" t="n">
        <v>39881</v>
      </c>
      <c r="C22" s="5" t="n">
        <v>22345</v>
      </c>
    </row>
    <row r="23" spans="1:3">
      <c r="A23" s="4" t="s">
        <v>127</v>
      </c>
      <c r="B23" s="5" t="n">
        <v>-12946</v>
      </c>
      <c r="C23" s="5" t="n">
        <v>-17348</v>
      </c>
    </row>
    <row r="24" spans="1:3">
      <c r="A24" s="4" t="s">
        <v>128</v>
      </c>
      <c r="B24" s="5" t="n">
        <v>153947</v>
      </c>
      <c r="C24" s="5" t="n">
        <v>57080</v>
      </c>
    </row>
    <row r="25" spans="1:3">
      <c r="A25" s="4" t="s">
        <v>129</v>
      </c>
      <c r="B25" s="5" t="n">
        <v>180882</v>
      </c>
      <c r="C25" s="5" t="n">
        <v>60098</v>
      </c>
    </row>
    <row r="26" spans="1:3">
      <c r="A26" s="4" t="s">
        <v>130</v>
      </c>
      <c r="B26" s="5" t="n">
        <v>17491</v>
      </c>
      <c r="C26" s="5" t="n">
        <v>1257</v>
      </c>
    </row>
    <row r="27" spans="1:3">
      <c r="A27" s="4" t="s">
        <v>131</v>
      </c>
      <c r="B27" s="5" t="n">
        <v>1280</v>
      </c>
      <c r="C27" s="5" t="n">
        <v>23</v>
      </c>
    </row>
    <row r="28" spans="1:3">
      <c r="A28" s="4" t="s">
        <v>132</v>
      </c>
      <c r="B28" s="5" t="n">
        <v>18771</v>
      </c>
      <c r="C28" s="5" t="n">
        <v>1280</v>
      </c>
    </row>
    <row r="29" spans="1:3">
      <c r="A29" s="3" t="s">
        <v>133</v>
      </c>
    </row>
    <row r="30" spans="1:3">
      <c r="A30" s="4" t="s">
        <v>134</v>
      </c>
      <c r="B30" s="4" t="s">
        <v>47</v>
      </c>
      <c r="C30" s="4" t="s">
        <v>47</v>
      </c>
    </row>
    <row r="31" spans="1:3">
      <c r="A31" s="4" t="s">
        <v>135</v>
      </c>
      <c r="B31" s="4" t="s">
        <v>47</v>
      </c>
      <c r="C31" s="4" t="s">
        <v>47</v>
      </c>
    </row>
    <row r="32" spans="1:3">
      <c r="A32" s="3" t="s">
        <v>136</v>
      </c>
    </row>
    <row r="33" spans="1:3">
      <c r="A33" s="4" t="s">
        <v>137</v>
      </c>
      <c r="C33" s="5" t="n">
        <v>111214</v>
      </c>
    </row>
    <row r="34" spans="1:3">
      <c r="A34" s="4" t="s">
        <v>138</v>
      </c>
      <c r="C34" s="5" t="n">
        <v>251047</v>
      </c>
    </row>
    <row r="35" spans="1:3">
      <c r="A35" s="4" t="s">
        <v>101</v>
      </c>
      <c r="C35" s="6" t="n">
        <v>19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54:19Z</dcterms:created>
  <dcterms:modified xmlns:dcterms="http://purl.org/dc/terms/" xmlns:xsi="http://www.w3.org/2001/XMLSchema-instance" xsi:type="dcterms:W3CDTF">2018-03-29T16:54:19Z</dcterms:modified>
</cp:coreProperties>
</file>